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ASIS OF PRESENTA" sheetId="8" state="visible" r:id="rId8"/>
    <sheet xmlns:r="http://schemas.openxmlformats.org/officeDocument/2006/relationships" name="THE TRANSACTION PAR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ORGANIZATION, BASIS OF PRESEN_2" sheetId="12" state="visible" r:id="rId12"/>
    <sheet xmlns:r="http://schemas.openxmlformats.org/officeDocument/2006/relationships" name="ORGANIZATION, BASIS OF PRESEN_3" sheetId="13" state="visible" r:id="rId13"/>
    <sheet xmlns:r="http://schemas.openxmlformats.org/officeDocument/2006/relationships" name="RELATED PARTY TRANSACTIONS (De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6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09-30</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333-262106</t>
        </is>
      </c>
    </row>
    <row r="13">
      <c r="A13" s="4" t="inlineStr">
        <is>
          <t>Entity Registrant Name</t>
        </is>
      </c>
      <c r="B13" s="4" t="inlineStr">
        <is>
          <t>Emersub CX, Inc.</t>
        </is>
      </c>
    </row>
    <row r="14">
      <c r="A14" s="4" t="inlineStr">
        <is>
          <t>Entity Central Index Key</t>
        </is>
      </c>
      <c r="B14" s="4" t="inlineStr">
        <is>
          <t>0001897982</t>
        </is>
      </c>
    </row>
    <row r="15">
      <c r="A15" s="4" t="inlineStr">
        <is>
          <t>Entity Incorporation, State or Country Code</t>
        </is>
      </c>
      <c r="B15" s="4" t="inlineStr">
        <is>
          <t>DE</t>
        </is>
      </c>
    </row>
    <row r="16">
      <c r="A16" s="4" t="inlineStr">
        <is>
          <t>Entity Tax Identification Number</t>
        </is>
      </c>
      <c r="B16" s="4" t="inlineStr">
        <is>
          <t>87-3100817</t>
        </is>
      </c>
    </row>
    <row r="17">
      <c r="A17" s="4" t="inlineStr">
        <is>
          <t>Entity Address, Address Line One</t>
        </is>
      </c>
      <c r="B17" s="4" t="inlineStr">
        <is>
          <t>8000 W. Florissant Av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3) RELATED PARTY TRANSACTIONS As of March 31, 2022 and October 8, 2021, a stockholder receivable of $1
was due from Emerson Su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Abstract]</t>
        </is>
      </c>
    </row>
    <row r="4">
      <c r="A4" s="4" t="inlineStr">
        <is>
          <t>COMMITMENTS AND CONTINGENCIES</t>
        </is>
      </c>
      <c r="B4" s="4" t="inlineStr">
        <is>
          <t>(4) COMMITMENTS AND CONTINGENCIES On January 21, 2022, purported stockholders of AspenTech filed a complaint in the Southern and Eastern Districts of New York alleging that disclosures contained within Newco’s registration
statement on Form S-4 are incomplete. Newco intends to defend the case vigorously and believes it will ultimately prevail. The complaint is captioned: Ciccotelli v. Aspen Technology, Inc. et al., Case 22-cv-00581 (S.D.N.Y.). The plaintiff seeks
various remedies, including among other things, injunctive relief to prevent the consummation of the Transactions, unless certain allegedly material information is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BUSINESS DESCRIPTION AND SIGNIFICANT ACCOUNTING POLICIES (Policies)</t>
        </is>
      </c>
      <c r="B1" s="2" t="inlineStr">
        <is>
          <t>6 Months Ended</t>
        </is>
      </c>
    </row>
    <row r="2">
      <c r="B2" s="2" t="inlineStr">
        <is>
          <t>Mar. 31, 2022</t>
        </is>
      </c>
    </row>
    <row r="3">
      <c r="A3" s="3" t="inlineStr">
        <is>
          <t>ORGANIZATION, BASIS OF PRESENTATION, BUSINESS DESCRIPTION AND SIGNIFICANT ACCOUNTING POLICIES [Abstract]</t>
        </is>
      </c>
    </row>
    <row r="4">
      <c r="A4" s="4" t="inlineStr">
        <is>
          <t>Basis of Presentation</t>
        </is>
      </c>
      <c r="B4" s="4" t="inlineStr">
        <is>
          <t>The accompanying unaudited condensed consolidated financial statements of Newco have been prepared in accordance with accounting principles generally accepted in the United States of
America ("U.S." and such principles, "U.S. GAAP") and pursuant to the rules and regulations of the Securities and Exchange Commission ("SEC") for interim financial information. All intercompany accounts and transactions have been eliminated. In the
opinion of management, the condensed consolidated financial statements reflect all adjustments (consisting of normal recurring adjustments) considered necessary for a fair presentation of the results of operations, financial position and cash flows
of Newco for the periods presented and are not indicative of the results that may be expected for a ful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ORGANIZATION, BASIS OF PRESENTATION, BUSINESS DESCRIPTION AND SIGNIFICANT ACCOUNTING POLICIES (Details)</t>
        </is>
      </c>
      <c r="B1" s="2" t="inlineStr">
        <is>
          <t>Mar. 31, 2022USD ($)Businessshares</t>
        </is>
      </c>
    </row>
    <row r="2">
      <c r="A2" s="3" t="inlineStr">
        <is>
          <t>ORGANIZATION, BASIS OF PRESENTATION, BUSINESS DESCRIPTION AND SIGNIFICANT ACCOUNTING POLICIES [Abstract]</t>
        </is>
      </c>
    </row>
    <row r="3">
      <c r="A3" s="4" t="inlineStr">
        <is>
          <t>Number of businesses to be combined | Business</t>
        </is>
      </c>
      <c r="B3" s="5" t="n">
        <v>2</v>
      </c>
    </row>
    <row r="4">
      <c r="A4" s="4" t="inlineStr">
        <is>
          <t>Cash to be contributed by Emerson | $</t>
        </is>
      </c>
      <c r="B4" s="6" t="n">
        <v>6014000000</v>
      </c>
    </row>
    <row r="5">
      <c r="A5" s="4" t="inlineStr">
        <is>
          <t>Shares of Newco common stock to be issued (in shares) | shares</t>
        </is>
      </c>
      <c r="B5" s="8" t="n">
        <v>0.42</v>
      </c>
    </row>
    <row r="6">
      <c r="A6" s="4" t="inlineStr">
        <is>
          <t>Percentage of outstanding shares of New AspenTech common stock to be beneficially owned by Emerson at Closing</t>
        </is>
      </c>
      <c r="B6" s="4" t="inlineStr">
        <is>
          <t>55.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Oct. 08, 2021</t>
        </is>
      </c>
    </row>
    <row r="2">
      <c r="A2" s="3" t="inlineStr">
        <is>
          <t>Related Party Transactions [Abstract]</t>
        </is>
      </c>
    </row>
    <row r="3">
      <c r="A3" s="4" t="inlineStr">
        <is>
          <t>Stockholder receivable</t>
        </is>
      </c>
      <c r="B3" s="6" t="n">
        <v>1</v>
      </c>
      <c r="C3" s="6" t="n">
        <v>1</v>
      </c>
    </row>
    <row r="4">
      <c r="A4" s="4" t="inlineStr">
        <is>
          <t>Emerson Sub [Member]</t>
        </is>
      </c>
    </row>
    <row r="5">
      <c r="A5" s="3" t="inlineStr">
        <is>
          <t>Related Party Transactions [Abstract]</t>
        </is>
      </c>
    </row>
    <row r="6">
      <c r="A6" s="4" t="inlineStr">
        <is>
          <t>Stockholder receivable</t>
        </is>
      </c>
      <c r="B6" s="6" t="n">
        <v>1</v>
      </c>
      <c r="C6"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Unaudited Condensed Consolidated Statements of Earnings - USD ($)</t>
        </is>
      </c>
      <c r="B1" s="2" t="inlineStr">
        <is>
          <t>3 Months Ended</t>
        </is>
      </c>
      <c r="C1" s="2" t="inlineStr">
        <is>
          <t>6 Months Ended</t>
        </is>
      </c>
    </row>
    <row r="2">
      <c r="B2" s="2" t="inlineStr">
        <is>
          <t>Mar. 31, 2022</t>
        </is>
      </c>
      <c r="C2" s="2" t="inlineStr">
        <is>
          <t>Mar. 31, 2022</t>
        </is>
      </c>
    </row>
    <row r="3">
      <c r="A3" s="3" t="inlineStr">
        <is>
          <t>Unaudited Condensed Consolidated Statements of Earnings [Abstract]</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4" t="inlineStr">
        <is>
          <t>Total operating expenses</t>
        </is>
      </c>
      <c r="B7" s="5" t="n">
        <v>0</v>
      </c>
      <c r="C7" s="5" t="n">
        <v>0</v>
      </c>
    </row>
    <row r="8">
      <c r="A8" s="4" t="inlineStr">
        <is>
          <t>Earnings from operations</t>
        </is>
      </c>
      <c r="B8" s="5" t="n">
        <v>0</v>
      </c>
      <c r="C8" s="5" t="n">
        <v>0</v>
      </c>
    </row>
    <row r="9">
      <c r="A9" s="4" t="inlineStr">
        <is>
          <t>Other expense, net</t>
        </is>
      </c>
      <c r="B9" s="5" t="n">
        <v>0</v>
      </c>
      <c r="C9" s="5" t="n">
        <v>0</v>
      </c>
    </row>
    <row r="10">
      <c r="A10" s="4" t="inlineStr">
        <is>
          <t>Earnings before income taxes</t>
        </is>
      </c>
      <c r="B10" s="5" t="n">
        <v>0</v>
      </c>
      <c r="C10" s="5" t="n">
        <v>0</v>
      </c>
    </row>
    <row r="11">
      <c r="A11" s="4" t="inlineStr">
        <is>
          <t>Provision for income taxes</t>
        </is>
      </c>
      <c r="B11" s="5" t="n">
        <v>0</v>
      </c>
      <c r="C11" s="5" t="n">
        <v>0</v>
      </c>
    </row>
    <row r="12">
      <c r="A12" s="4" t="inlineStr">
        <is>
          <t>Net earnings</t>
        </is>
      </c>
      <c r="B12" s="6" t="n">
        <v>0</v>
      </c>
      <c r="C12" s="6" t="n">
        <v>0</v>
      </c>
    </row>
    <row r="13">
      <c r="A13" s="3" t="inlineStr">
        <is>
          <t>Earnings per share (in Dollars):</t>
        </is>
      </c>
    </row>
    <row r="14">
      <c r="A14" s="4" t="inlineStr">
        <is>
          <t>Basic (in dollars per share)</t>
        </is>
      </c>
      <c r="B14" s="6" t="n">
        <v>0</v>
      </c>
      <c r="C14" s="6" t="n">
        <v>0</v>
      </c>
    </row>
    <row r="15">
      <c r="A15" s="4" t="inlineStr">
        <is>
          <t>Diluted (in dollars per share)</t>
        </is>
      </c>
      <c r="B15" s="6" t="n">
        <v>0</v>
      </c>
      <c r="C15" s="6" t="n">
        <v>0</v>
      </c>
    </row>
    <row r="16">
      <c r="A16" s="3" t="inlineStr">
        <is>
          <t>Weighted average outstanding shares:</t>
        </is>
      </c>
    </row>
    <row r="17">
      <c r="A17" s="4" t="inlineStr">
        <is>
          <t>Basic (in shares)</t>
        </is>
      </c>
      <c r="B17" s="5" t="n">
        <v>1000</v>
      </c>
      <c r="C17" s="5" t="n">
        <v>1000</v>
      </c>
    </row>
    <row r="18">
      <c r="A18" s="4" t="inlineStr">
        <is>
          <t>Diluted (in shares)</t>
        </is>
      </c>
      <c r="B18" s="5" t="n">
        <v>1000</v>
      </c>
      <c r="C18" s="5"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Unaudited Condensed Consolidated Statements of Comprehensive Income - USD ($)</t>
        </is>
      </c>
      <c r="B1" s="2" t="inlineStr">
        <is>
          <t>3 Months Ended</t>
        </is>
      </c>
      <c r="C1" s="2" t="inlineStr">
        <is>
          <t>6 Months Ended</t>
        </is>
      </c>
    </row>
    <row r="2">
      <c r="B2" s="2" t="inlineStr">
        <is>
          <t>Mar. 31, 2022</t>
        </is>
      </c>
      <c r="C2" s="2" t="inlineStr">
        <is>
          <t>Mar. 31, 2022</t>
        </is>
      </c>
    </row>
    <row r="3">
      <c r="A3" s="3" t="inlineStr">
        <is>
          <t>Unaudited Condensed Consolidated Statements of Comprehensive Income [Abstract]</t>
        </is>
      </c>
    </row>
    <row r="4">
      <c r="A4" s="4" t="inlineStr">
        <is>
          <t>Net earnings</t>
        </is>
      </c>
      <c r="B4" s="6" t="n">
        <v>0</v>
      </c>
      <c r="C4" s="6" t="n">
        <v>0</v>
      </c>
    </row>
    <row r="5">
      <c r="A5" s="4" t="inlineStr">
        <is>
          <t>Other comprehensive income (loss), net of tax</t>
        </is>
      </c>
      <c r="B5" s="5" t="n">
        <v>0</v>
      </c>
      <c r="C5" s="5" t="n">
        <v>0</v>
      </c>
    </row>
    <row r="6">
      <c r="A6" s="4" t="inlineStr">
        <is>
          <t>Comprehensive income</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 - USD ($)</t>
        </is>
      </c>
      <c r="B1" s="2" t="inlineStr">
        <is>
          <t>Mar. 31, 2022</t>
        </is>
      </c>
      <c r="C1" s="2" t="inlineStr">
        <is>
          <t>Oct. 08, 2021</t>
        </is>
      </c>
    </row>
    <row r="2">
      <c r="A2" s="3" t="inlineStr">
        <is>
          <t>ASSETS</t>
        </is>
      </c>
    </row>
    <row r="3">
      <c r="A3" s="4" t="inlineStr">
        <is>
          <t>Total assets</t>
        </is>
      </c>
      <c r="B3" s="6" t="n">
        <v>0</v>
      </c>
      <c r="C3" s="6" t="n">
        <v>0</v>
      </c>
    </row>
    <row r="4">
      <c r="A4" s="3" t="inlineStr">
        <is>
          <t>LIABILITIES AND EQUITY</t>
        </is>
      </c>
    </row>
    <row r="5">
      <c r="A5" s="4" t="inlineStr">
        <is>
          <t>Total liabilities</t>
        </is>
      </c>
      <c r="B5" s="5" t="n">
        <v>0</v>
      </c>
      <c r="C5" s="5" t="n">
        <v>0</v>
      </c>
    </row>
    <row r="6">
      <c r="A6" s="3" t="inlineStr">
        <is>
          <t>Equity</t>
        </is>
      </c>
    </row>
    <row r="7">
      <c r="A7" s="4" t="inlineStr">
        <is>
          <t>Common stock, $0.0001 par value; 1,000 authorized, issued and outstanding shares</t>
        </is>
      </c>
      <c r="B7" s="5" t="n">
        <v>1</v>
      </c>
      <c r="C7" s="5" t="n">
        <v>1</v>
      </c>
    </row>
    <row r="8">
      <c r="A8" s="4" t="inlineStr">
        <is>
          <t>Stockholder receivable</t>
        </is>
      </c>
      <c r="B8" s="5" t="n">
        <v>-1</v>
      </c>
      <c r="C8" s="5" t="n">
        <v>-1</v>
      </c>
    </row>
    <row r="9">
      <c r="A9" s="4" t="inlineStr">
        <is>
          <t>Additional paid-in-capital</t>
        </is>
      </c>
      <c r="B9" s="5" t="n">
        <v>0</v>
      </c>
      <c r="C9" s="5" t="n">
        <v>0</v>
      </c>
    </row>
    <row r="10">
      <c r="A10" s="4" t="inlineStr">
        <is>
          <t>Total equity</t>
        </is>
      </c>
      <c r="B10" s="5" t="n">
        <v>0</v>
      </c>
      <c r="C10" s="5" t="n">
        <v>0</v>
      </c>
    </row>
    <row r="11">
      <c r="A11" s="4" t="inlineStr">
        <is>
          <t>Total liabilities and equity</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Balance Sheet (Parenthetical) - $ / shares</t>
        </is>
      </c>
      <c r="B1" s="2" t="inlineStr">
        <is>
          <t>Mar. 31, 2022</t>
        </is>
      </c>
      <c r="C1" s="2" t="inlineStr">
        <is>
          <t>Oct. 08, 2021</t>
        </is>
      </c>
    </row>
    <row r="2">
      <c r="A2" s="3" t="inlineStr">
        <is>
          <t>Equity</t>
        </is>
      </c>
    </row>
    <row r="3">
      <c r="A3" s="4" t="inlineStr">
        <is>
          <t>Common stock, par value (in dollars per share)</t>
        </is>
      </c>
      <c r="B3" s="7" t="n">
        <v>0.0001</v>
      </c>
      <c r="C3" s="7" t="n">
        <v>0.0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33" customWidth="1" min="3" max="3"/>
    <col width="36" customWidth="1" min="4" max="4"/>
    <col width="13" customWidth="1" min="5" max="5"/>
  </cols>
  <sheetData>
    <row r="1">
      <c r="A1" s="1" t="inlineStr">
        <is>
          <t>Unaudited Condensed Consolidated Statements of Equity - USD ($)</t>
        </is>
      </c>
      <c r="B1" s="2" t="inlineStr">
        <is>
          <t>Common Stock [Member]</t>
        </is>
      </c>
      <c r="C1" s="2" t="inlineStr">
        <is>
          <t>Shareholders Receivable [Member]</t>
        </is>
      </c>
      <c r="D1" s="2" t="inlineStr">
        <is>
          <t>Additional Paid-in Capital [Member]</t>
        </is>
      </c>
      <c r="E1" s="2" t="inlineStr">
        <is>
          <t>Total</t>
        </is>
      </c>
    </row>
    <row r="2">
      <c r="A2" s="4" t="inlineStr">
        <is>
          <t>Beginning balance at Sep. 30, 2021</t>
        </is>
      </c>
      <c r="B2" s="6" t="n">
        <v>0</v>
      </c>
      <c r="C2" s="6" t="n">
        <v>0</v>
      </c>
    </row>
    <row r="3">
      <c r="A3" s="3" t="inlineStr">
        <is>
          <t>Increase (Decrease) in Shareholders' Equity [Roll Forward]</t>
        </is>
      </c>
    </row>
    <row r="4">
      <c r="A4" s="4" t="inlineStr">
        <is>
          <t>Shares issued</t>
        </is>
      </c>
      <c r="B4" s="5" t="n">
        <v>1</v>
      </c>
      <c r="C4" s="5" t="n">
        <v>-1</v>
      </c>
    </row>
    <row r="5">
      <c r="A5" s="4" t="inlineStr">
        <is>
          <t>Ending balance at Mar. 31, 2022</t>
        </is>
      </c>
      <c r="B5" s="5" t="n">
        <v>1</v>
      </c>
      <c r="C5" s="5" t="n">
        <v>-1</v>
      </c>
      <c r="D5" s="6" t="n">
        <v>0</v>
      </c>
      <c r="E5" s="6" t="n">
        <v>0</v>
      </c>
    </row>
    <row r="6">
      <c r="A6" s="4" t="inlineStr">
        <is>
          <t>Beginning balance at Dec. 31, 2021</t>
        </is>
      </c>
      <c r="B6" s="5" t="n">
        <v>1</v>
      </c>
      <c r="C6" s="5" t="n">
        <v>-1</v>
      </c>
    </row>
    <row r="7">
      <c r="A7" s="3" t="inlineStr">
        <is>
          <t>Increase (Decrease) in Shareholders' Equity [Roll Forward]</t>
        </is>
      </c>
    </row>
    <row r="8">
      <c r="A8" s="4" t="inlineStr">
        <is>
          <t>Shares issued</t>
        </is>
      </c>
      <c r="B8" s="5" t="n">
        <v>0</v>
      </c>
      <c r="C8" s="5" t="n">
        <v>0</v>
      </c>
    </row>
    <row r="9">
      <c r="A9" s="4" t="inlineStr">
        <is>
          <t>Ending balance at Mar. 31, 2022</t>
        </is>
      </c>
      <c r="B9" s="6" t="n">
        <v>1</v>
      </c>
      <c r="C9" s="6" t="n">
        <v>-1</v>
      </c>
      <c r="D9" s="6" t="n">
        <v>0</v>
      </c>
      <c r="E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Unaudited Condensed Consolidated Statements of Cash Flows</t>
        </is>
      </c>
      <c r="B1" s="2" t="inlineStr">
        <is>
          <t>6 Months Ended</t>
        </is>
      </c>
    </row>
    <row r="2">
      <c r="B2" s="2" t="inlineStr">
        <is>
          <t>Mar. 31, 2022USD ($)</t>
        </is>
      </c>
    </row>
    <row r="3">
      <c r="A3" s="3" t="inlineStr">
        <is>
          <t>Operating activities:</t>
        </is>
      </c>
    </row>
    <row r="4">
      <c r="A4" s="4" t="inlineStr">
        <is>
          <t>Net cash provided by operating activities</t>
        </is>
      </c>
      <c r="B4" s="6" t="n">
        <v>0</v>
      </c>
    </row>
    <row r="5">
      <c r="A5" s="3" t="inlineStr">
        <is>
          <t>Investing activities:</t>
        </is>
      </c>
    </row>
    <row r="6">
      <c r="A6" s="4" t="inlineStr">
        <is>
          <t>Net cash provided by (used in) investing activities</t>
        </is>
      </c>
      <c r="B6" s="5" t="n">
        <v>0</v>
      </c>
    </row>
    <row r="7">
      <c r="A7" s="3" t="inlineStr">
        <is>
          <t>Financing activities:</t>
        </is>
      </c>
    </row>
    <row r="8">
      <c r="A8" s="4" t="inlineStr">
        <is>
          <t>Net cash provided by (used in) financing activities</t>
        </is>
      </c>
      <c r="B8" s="5" t="n">
        <v>0</v>
      </c>
    </row>
    <row r="9">
      <c r="A9" s="4" t="inlineStr">
        <is>
          <t>Effect of exchange rate changes on cash and equivalents</t>
        </is>
      </c>
      <c r="B9" s="5" t="n">
        <v>0</v>
      </c>
    </row>
    <row r="10">
      <c r="A10" s="4" t="inlineStr">
        <is>
          <t>Increase (Decrease) in cash and equivalents</t>
        </is>
      </c>
      <c r="B10" s="5" t="n">
        <v>0</v>
      </c>
    </row>
    <row r="11">
      <c r="A11" s="4" t="inlineStr">
        <is>
          <t>Beginning cash and equivalents</t>
        </is>
      </c>
      <c r="B11" s="5" t="n">
        <v>0</v>
      </c>
    </row>
    <row r="12">
      <c r="A12" s="4" t="inlineStr">
        <is>
          <t>Ending cash and equivalents</t>
        </is>
      </c>
      <c r="B1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BUSINESS DESCRIPTION AND SIGNIFICANT ACCOUNTING POLICIES</t>
        </is>
      </c>
      <c r="B1" s="2" t="inlineStr">
        <is>
          <t>6 Months Ended</t>
        </is>
      </c>
    </row>
    <row r="2">
      <c r="B2" s="2" t="inlineStr">
        <is>
          <t>Mar. 31, 2022</t>
        </is>
      </c>
    </row>
    <row r="3">
      <c r="A3" s="3" t="inlineStr">
        <is>
          <t>ORGANIZATION, BASIS OF PRESENTATION, BUSINESS DESCRIPTION AND SIGNIFICANT ACCOUNTING POLICIES [Abstract]</t>
        </is>
      </c>
    </row>
    <row r="4">
      <c r="A4" s="4" t="inlineStr">
        <is>
          <t>ORGANIZATION, BASIS OF PRESENTATION, BUSINESS DESCRIPTION AND SIGNIFICANT ACCOUNTING POLICIES</t>
        </is>
      </c>
      <c r="B4" s="4" t="inlineStr">
        <is>
          <t>(1) ORGANIZATION, BASIS OF PRESENTATION, BUSINESS DESCRIPTION AND SIGNIFICANT ACCOUNTING POLICIES On October 10, 2021, Aspen Technology, Inc. ("AspenTech") and Emerson Electric Co. (“Emerson”) entered into a Transaction Agreement and Plan of Merger, as amended by Amendment No. 1, dated
as of March 23, 2022, and Amendment No. 2, dated as of May 3, 2022 (as it may be further amended from time to time, the “Transaction Agreement”) to combine two of Emerson’s industrial software businesses, Open Systems International, Inc. and its Geological Simulation Software business (the “Emerson Industrial Software Business”), and AspenTech
under a new publicly traded company. The Transaction Agreement provides for (i) Emerson contributing $6,014,000,000
in cash to Emersub CX, Inc., a wholly owned subsidiary of Emerson (“Newco” or "the Company"), in exchange for Newco common stock, (ii) EMR Worldwide Inc., a wholly owned subsidiary of Emerson (“Emerson Sub”), contributing the Emerson Industrial
Software Business, to Newco in exchange for Newco common stock, (iii) the merger of Emersub CXI, Inc., a wholly owned subsidiary of Newco (“Merger Sub”), with and into AspenTech, with AspenTech being the surviving corporation and becoming a wholly
owned subsidiary of Newco (the “Merger”) and (iv) as a result of the Merger, each issued and outstanding share of AspenTech common stock (subject to certain exceptions) converting into the right to receive both 0.42 shares of Newco common stock and a per share cash consideration, calculated by dividing $6,014,000,000 by the number of outstanding shares of AspenTech common stock as of the closing of the transaction (the “Closing”) on a fully diluted basis (the foregoing and the other
transactions contemplated by the Transaction Agreement collectively, the “Transactions”). This Form 10-Q is reporting the shell company results for Newco for the three and six months ended March 31, 2022. Since the date of its incorporation, Newco has not engaged in any
activities other than as contemplated by the Transaction Agreement and related agreements (the “Transaction Documents”). A special meeting of Aspen Technology, Inc. stockholders will be held on May 16, 2022 for the following purposes:
1.
To consider and vote on a proposal to adopt the Transaction Agreement and Plan of Merger, dated October 10, 2021, as amended by Amendment No. 1, dated as of March 23, 2022, and as amended by Amendment No. 2, dated as of May 3, 2022 among
AspenTech, Emerson, Emerson Sub, Newco and Emersub CXI, Inc., a wholly owned subsidiary of Newco, and approve the transactions contemplated by the Transaction Agreement, including the merger of Merger Sub with and into AspenTech;
2.
To consider and vote on a proposal to approve, on a non-binding, advisory basis, the compensation that will or may become payable to AspenTech’s named executive officers in connection with the Transactions;
3.
To consider and vote on a proposal to approve the adjournment of the special meeting if AspenTech determines that it is necessary or advisable to permit further solicitation of proxies in the event there are not sufficient votes at the
time of the special meeting to adopt the Transaction Agreement; and
4.
To transact any other business properly brought before the special meeting and any adjournment or postponement thereof, in each case, by or at the direction of the AspenTech board of directors. Only stockholders of record on the books of
AspenTech at the close of business on April 14, 2022, will be entitled to vote at the special meeting or any adjournment or postponement thereof. Upon the Closing of the Transactions, the Emerson Industrial Software Business will be considered to be the "acquirer" for accounting purposes and AspenTech will be treated as the
"acquired" company. For further information regarding the parties to the Transactions and the details of the Transactions, see Note 2. Events subsequent to March 31, 2022, including the completion of the Transactions, are not reflected in the condensed consolidated financial statements included in this Quarterly Report on
Form 10-Q. The accompanying unaudited condensed consolidated financial statements of Newco have been prepared in accordance with accounting principles generally accepted in the United States of
America ("U.S." and such principles, "U.S. GAAP") and pursuant to the rules and regulations of the Securities and Exchange Commission ("SEC") for interim financial information. All intercompany accounts and transactions have been eliminated. In the
opinion of management, the condensed consolidated financial statements reflect all adjustments (consisting of normal recurring adjustments) considered necessary for a fair presentation of the results of operations, financial position and cash flows
of Newco for the periods presented and are not indicative of the results that may be expected for a full year. At the Closing, Newco will change its registered name with the Secretary of State of Delaware to “Aspen Technology, Inc.” (and
thereafter referred to as “New AspenTech”). Immediately following the Closing, Emerson will beneficially own 55% of the outstanding
shares of New AspenTech common stock (on a fully diluted basis) and former AspenTech stockholders will own the remaining outstanding shares of New AspenTech common stock. Following the Closing, AspenTech common stock will be delisted from NASDAQ
and deregistered under the Securities Exchange Act of 1934, and cease to be publicly traded. New AspenTech and its subsidiaries will operate under AspenTech’s current name “Aspen Technology, Inc.” and New AspenTech common stock will be traded on
NASDAQ under AspenTech’s current stock ticker symbol “AZP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E TRANSACTION PARTIES</t>
        </is>
      </c>
      <c r="B1" s="2" t="inlineStr">
        <is>
          <t>6 Months Ended</t>
        </is>
      </c>
    </row>
    <row r="2">
      <c r="B2" s="2" t="inlineStr">
        <is>
          <t>Mar. 31, 2022</t>
        </is>
      </c>
    </row>
    <row r="3">
      <c r="A3" s="3" t="inlineStr">
        <is>
          <t>THE TRANSACTION PARTIES [Abstract]</t>
        </is>
      </c>
    </row>
    <row r="4">
      <c r="A4" s="4" t="inlineStr">
        <is>
          <t>THE TRANSACTION PARTIES</t>
        </is>
      </c>
      <c r="B4" s="4" t="inlineStr">
        <is>
          <t>(2) THE TRANSACTION PARTIES Newco / New AspenTech Emersub CX, Inc. (“Newco”) is a Delaware corporation that was formed on October 8, 2021 by Emerson Sub for the purpose of engaging in the Transactions. Since the date of its incorporation,
Newco has not engaged in any activities other than as contemplated by the Transaction Agreement and other related agreements. Following the completion of the Transactions, Newco (thereafter being referred to as New AspenTech) will be a holding
company whose principal asset will be the ownership of AspenTech and the Emerson Industrial Software Business. Immediately after the completion of the Transactions, New AspenTech’s equity capital will consist solely of the New AspenTech common
stock issued pursuant to the Transactions. The principal executive offices of Newco will be located in Bedford Massachusetts. AspenTech AspenTech is a global leader in asset optimization software. Its solutions address complex, industrial environments where it is critical to optimize the asset design, operation and
maintenance lifecycle. AspenTech uniquely combines decades of process modelling expertise with artificial intelligence. Its purpose-built software platform automates knowledge work and builds sustainable competitive advantage by delivering high
returns over the entire asset lifecycle. As a result, companies in capital-intensive industries can maximize uptime and push the limits of performance, running their assets safer, greener, longer and faster. The principal executive offices of
AspenTech are located in Bedford Massachusetts. Emerson and the Emerson Industrial Software Business Emerson, headquartered in St. Louis, MO, is a global technology and engineering company providing innovative solutions for customers in industrial, commercial and residential markets. Its
Automation Solutions business helps process, hybrid and discrete manufacturers maximize production, protect personnel and the environment while optimizing their energy and operating costs. Its Commercial &amp; Residential Solutions business helps
ensure human comfort and health, protect food quality and safety, advance energy efficiency and create sustainable infrastructure. The Emerson Industrial Software Business is comprised of Open Systems International, Inc. (“OSI Inc.”) and Emerson’s Geological Simulation Software (“GSS”) business. OSI Inc. and GSS are
part of Emerson’s Automation Solutions business. OSI Inc. offers operational technology (“OT”) solutions that enable utilities to control generation, transmission, and distribution of power and ultimately ensure supply equals demand in the power
grid. GSS is a leading developer of software solutions to the global energy and alternative energy, carbon capture and storage, and minerals and mining industries. GSS provides geological simulation software that characterizes subsurface geological
formations from seismic interpretation to dynamic simulation, connecting reservoirs to operational activities to optimize production and utilization. Emerson Sub EMR Worldwide, Inc. (Emerson Sub) is a wholly owned subsidiary of Emerson that, as of immediately prior to the Closing, will hold all of the equity interests of the holding company that
will hold directly or indirectly the Emerson Industrial Software Business, which holding company will be contributed to Newco as part of the Transactions. Emerson Sub is, and will be prior to and following the Closing, wholly owned by Emerson. Merger Sub Emersub CXI, Inc. (Merger Sub) has been formed solely for the purpose of engaging in the Transactions. Since the date of its incorporation, Merger Sub has not engaged in any activities
other than as contemplated by the Transaction Agreement and other related agreements. Merger Sub is, and will be prior to the Closing, a corporation incorporated in Delaware and wholly and directly owned by New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01:37Z</dcterms:created>
  <dcterms:modified xmlns:dcterms="http://purl.org/dc/terms/" xmlns:xsi="http://www.w3.org/2001/XMLSchema-instance" xsi:type="dcterms:W3CDTF">2022-05-16T10:01:37Z</dcterms:modified>
</cp:coreProperties>
</file>